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TEA PHARMACEUTICALS, INC.</t>
        </is>
      </c>
    </row>
    <row r="7">
      <c r="A7" s="4" t="inlineStr">
        <is>
          <t>Entity Central Index Key</t>
        </is>
      </c>
      <c r="B7" s="4" t="inlineStr">
        <is>
          <t>00015938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 pursuant to the Dodd-Frank Act, we provide the following disclosure regarding executive compensation for our principal executive officer (“PEO”) and Non-PEO NEOs and Company performance for the fiscal years listed below. We did not use any financial performance measure to link “Compensation Actually Paid” to our NEOs to our Company performance in the most recently completed fiscal year; accordingly, this disclosure does not present a Company-Selected Measure in the table below nor a Tabular List of our most important financial metrics. The Compensation Committee did not consider the pay versus performance disclosure below in making its pay decisions for any of the years shown. For additional discussion of how executive compensation is linked to Company performance, please see the section labeled “Compensation Discussion and Analysis” in this proxy statement.
Summary Compensation Table Total for Jean-Pierre Compensation Actually Paid to Jean-Pierre Average Summary Compensation Average Compensation Actually Paid to Value of Initial Fixed $100 Investment based on: (4)
Year Sommadossi, Ph.D. (1) Sommadossi, Ph.D. (1)(2)(3) Table Total for Non-PEO (1) Non-PEO NEOs (1)(2)(3) TSR Peer Group TSR Net Income
(a) (b) (c) (d) (e) (f) (g) (h)
2022 5,878,026 705,198 1,860,101 387,388 15.85 104.54 ( 116 )
2021 34,104,892 ( 1,459,864 ) 8,024,996 ( 7,212,212 ) 29.47 116.31 121
2020 2,886,987 7,266,142 2,925,389 13,010,586 137.71 116.28 ( 11 ) (1) Jean-Pierre Sommadossi, Ph.D. was our PEO for each year presented. The individuals comprising the Non-PEO NEOs for each year presented are listed below:
2020 2021 2022
Janet Hammond, M.D., Ph.D. Andrea Corcoran Andrea Corcoran
Maria Arantxa Horga, M.D. Janet Hammond, M.D., Ph.D Janet Hammond, M.D., Ph.D
Nathaniel Brown, M.D. Maria Arantxa Horga, M.D. Maria Arantxa Horga, M.D.
John Vavricka John Vavricka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he first public trading date of the Company's common stock in connection with our initial public offering ("IPO") occurred on October 30, 2020. Adjustments for Compensation Actually Paid for 2020 was calculated based on the change in value of equity awards commencing on such dat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for the applicable year.
Year Summary Compensation Table Total for Jean-Pierre Sommadossi, Ph.D. Exclusion of Stock Awards and Option Awards for Jean-Pierre Sommadossi, Ph.D. Inclusion of Equity Values for Jean-Pierre Sommadossi, Ph.D. Compensation Actually Paid to Jean-Pierre Sommadossi, Ph.D.
2022 5,878,026 ( 4,779,526 ) ( 393,302 ) 705,198
2021 34,104,892 ( 33,123,392 ) ( 2,441,364 ) ( 1,459,864 )
2020 2,886,987 ( 1,984,000 ) 6,363,155 7,266,142
Year Average Summary Compensation Table Total for Non-PEO NEOs Average Exclusion of Stock Awards and Option Awards for Non-PEO NEOs Average Inclusion of Equity Values for Non-PEO NEOs Average Compensation Actually Paid to Non-PEO NEOs
2022 1,860,101 ( 1,153,460 ) ( 319,253 ) 387,388
2021 8,024,996 ( 7,397,126 ) ( 7,840,082 ) ( 7,212,212 )
2020 2,925,389 ( 2,446,929 ) 12,532,126 13,010,586 The amounts in the Inclusion of Equity Values in the tables above are derived from the amounts set forth in the following tables. However, with respect to 2020, the Inclusion of Equity Values for all awards granted prior to the IPO in October 2020 that remained unvested as of the IPO have been calculated from the initial public trading date and not from the last day of the prior fiscal year (or the grant date for awards granted in 2020 prior to the IPO) using the closing market price on the first trading day of our common stock:
Year Year-End Fair Value of Equity Awards Granted During Year That Remained Unvested as of Last Day of Year for Jean-Pierre Sommadossi, Ph.D. Change in Fair Value from Last Day of Prior Year to Last Day of Year of Unvested Equity Awards for Jean-Pierre Sommadossi, Ph.D. Vesting-Date Fair Value of Equity Awards Granted During Year that Vested During Year for Jean-Pierre Sommadossi, Ph.D. Change in Fair Value from Last Day of Prior Year to Vesting Date of Unvested Equity Awards that Vested During Year for Jean-Pierre Sommadossi, Ph.D. Total - Inclusion of
2022 995,459 ( 1,239,247 ) 384,540 ( 534,054 ) ( 393,302 )
2021 2,410,219 ( 6,562,866 ) 2,812,427 ( 1,101,144 ) ( 2,441,364 )
2020 3,289,323 2,747,645 192,036 134,151 6,363,155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Total - Average Inclusion of
2022 445,024 ( 659,698 ) 171,911 ( 276,490 ) ( 319,253 )
2021 538,246 ( 7,555,470 ) 628,066 ( 1,450,924 ) ( 7,840,082 )
2020 12,532,126 — — — 12,532,126 (4) The Peer Group TSR set forth in this table utilizes the NASDAQ Biotechnology Index, which we also utilize in the stock performance graph required by Item 201(e) of Regulation S-K included in our Annual Report on Form 10-K for the year ended December 31, 2022. The comparison assumes $100 was invested for the period starting on October 30, 2020, the first public trading date of our common stock, through the end of the listed year in the Company and in the NASDAQ Biotechnology Index, respectively. Historical stock performance is not necessarily indicative of future stock performance.</t>
        </is>
      </c>
      <c r="C4" s="4" t="inlineStr">
        <is>
          <t xml:space="preserve"> </t>
        </is>
      </c>
      <c r="D4" s="4" t="inlineStr">
        <is>
          <t xml:space="preserve"> </t>
        </is>
      </c>
    </row>
    <row r="5">
      <c r="A5" s="4" t="inlineStr">
        <is>
          <t>Named Executive Officers, Footnote [Text Block]</t>
        </is>
      </c>
      <c r="B5" s="4" t="inlineStr">
        <is>
          <t xml:space="preserve">2020 2021 2022
Janet Hammond, M.D., Ph.D. Andrea Corcoran Andrea Corcoran
Maria Arantxa Horga, M.D. Janet Hammond, M.D., Ph.D Janet Hammond, M.D., Ph.D
Nathaniel Brown, M.D. Maria Arantxa Horga, M.D. Maria Arantxa Horga, M.D.
John Vavricka John Vavricka </t>
        </is>
      </c>
      <c r="C5" s="4" t="inlineStr">
        <is>
          <t xml:space="preserve"> </t>
        </is>
      </c>
      <c r="D5" s="4" t="inlineStr">
        <is>
          <t xml:space="preserve"> </t>
        </is>
      </c>
    </row>
    <row r="6">
      <c r="A6" s="4" t="inlineStr">
        <is>
          <t>Peer Group Issuers, Footnote [Text Block]</t>
        </is>
      </c>
      <c r="B6" s="4" t="inlineStr">
        <is>
          <t>(4) The Peer Group TSR set forth in this table utilizes the NASDAQ Biotechnology Index, which we also utilize in the stock performance graph required by Item 201(e) of Regulation S-K included in our Annual Report on Form 10-K for the year ended December 31, 2022. The comparison assumes $100 was invested for the period starting on October 30, 2020, the first public trading date of our common stock, through the end of the listed year in the Company and in the NASDAQ Biotechnology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5878026</v>
      </c>
      <c r="C7" s="5" t="n">
        <v>34104892</v>
      </c>
      <c r="D7" s="5" t="n">
        <v>2886987</v>
      </c>
    </row>
    <row r="8">
      <c r="A8" s="4" t="inlineStr">
        <is>
          <t>PEO Actually Paid Compensation Amount</t>
        </is>
      </c>
      <c r="B8" s="5" t="n">
        <v>705198</v>
      </c>
      <c r="C8" s="6" t="n">
        <v>-1459864</v>
      </c>
      <c r="D8" s="6" t="n">
        <v>7266142</v>
      </c>
    </row>
    <row r="9">
      <c r="A9" s="4" t="inlineStr">
        <is>
          <t>Adjustment To PEO Compensation, Footnote [Text Block]</t>
        </is>
      </c>
      <c r="B9" s="4" t="inlineStr">
        <is>
          <t>Year Summary Compensation Table Total for Jean-Pierre Sommadossi, Ph.D. Exclusion of Stock Awards and Option Awards for Jean-Pierre Sommadossi, Ph.D. Inclusion of Equity Values for Jean-Pierre Sommadossi, Ph.D. Compensation Actually Paid to Jean-Pierre Sommadossi, Ph.D.
2022 5,878,026 ( 4,779,526 ) ( 393,302 ) 705,198
2021 34,104,892 ( 33,123,392 ) ( 2,441,364 ) ( 1,459,864 )
2020 2,886,987 ( 1,984,000 ) 6,363,155 7,266,142
Year Year-End Fair Value of Equity Awards Granted During Year That Remained Unvested as of Last Day of Year for Jean-Pierre Sommadossi, Ph.D. Change in Fair Value from Last Day of Prior Year to Last Day of Year of Unvested Equity Awards for Jean-Pierre Sommadossi, Ph.D. Vesting-Date Fair Value of Equity Awards Granted During Year that Vested During Year for Jean-Pierre Sommadossi, Ph.D. Change in Fair Value from Last Day of Prior Year to Vesting Date of Unvested Equity Awards that Vested During Year for Jean-Pierre Sommadossi, Ph.D. Total - Inclusion of
2022 995,459 ( 1,239,247 ) 384,540 ( 534,054 ) ( 393,302 )
2021 2,410,219 ( 6,562,866 ) 2,812,427 ( 1,101,144 ) ( 2,441,364 )
2020 3,289,323 2,747,645 192,036 134,151 6,363,155</t>
        </is>
      </c>
      <c r="C9" s="4" t="inlineStr">
        <is>
          <t xml:space="preserve"> </t>
        </is>
      </c>
      <c r="D9" s="4" t="inlineStr">
        <is>
          <t xml:space="preserve"> </t>
        </is>
      </c>
    </row>
    <row r="10">
      <c r="A10" s="4" t="inlineStr">
        <is>
          <t>Non-PEO NEO Average Total Compensation Amount</t>
        </is>
      </c>
      <c r="B10" s="5" t="n">
        <v>1860101</v>
      </c>
      <c r="C10" s="6" t="n">
        <v>8024996</v>
      </c>
      <c r="D10" s="6" t="n">
        <v>2925389</v>
      </c>
    </row>
    <row r="11">
      <c r="A11" s="4" t="inlineStr">
        <is>
          <t>Non-PEO NEO Average Compensation Actually Paid Amount</t>
        </is>
      </c>
      <c r="B11" s="5" t="n">
        <v>387388</v>
      </c>
      <c r="C11" s="6" t="n">
        <v>-7212212</v>
      </c>
      <c r="D11" s="6" t="n">
        <v>13010586</v>
      </c>
    </row>
    <row r="12">
      <c r="A12" s="4" t="inlineStr">
        <is>
          <t>Adjustment to Non-PEO NEO Compensation Footnote [Text Block]</t>
        </is>
      </c>
      <c r="B12" s="4" t="inlineStr">
        <is>
          <t xml:space="preserve">Year Average Summary Compensation Table Total for Non-PEO NEOs Average Exclusion of Stock Awards and Option Awards for Non-PEO NEOs Average Inclusion of Equity Values for Non-PEO NEOs Average Compensation Actually Paid to Non-PEO NEOs
2022 1,860,101 ( 1,153,460 ) ( 319,253 ) 387,388
2021 8,024,996 ( 7,397,126 ) ( 7,840,082 ) ( 7,212,212 )
2020 2,925,389 ( 2,446,929 ) 12,532,126 13,010,586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Total - Average Inclusion of
2022 445,024 ( 659,698 ) 171,911 ( 276,490 ) ( 319,253 )
2021 538,246 ( 7,555,470 ) 628,066 ( 1,450,924 ) ( 7,840,082 )
2020 12,532,126 — — — 12,532,126 </t>
        </is>
      </c>
      <c r="C12" s="4" t="inlineStr">
        <is>
          <t xml:space="preserve"> </t>
        </is>
      </c>
      <c r="D12" s="4" t="inlineStr">
        <is>
          <t xml:space="preserve"> </t>
        </is>
      </c>
    </row>
    <row r="13">
      <c r="A13" s="4" t="inlineStr">
        <is>
          <t>Compensation Actually Paid vs. Total Shareholder Return [Text Block]</t>
        </is>
      </c>
      <c r="B13" s="4" t="inlineStr">
        <is>
          <t xml:space="preserve">The following chart sets forth the relationship between Compensation Actually Paid to our PEO, the average of Compensation Actually Paid to our Non-PEO NEOs, and the Company’s cumulative TSR from the Company’s first public trading date of the Company's common stock on October 30, 2020 through the end of each of the three most recently completed fiscal years. </t>
        </is>
      </c>
      <c r="C13" s="4" t="inlineStr">
        <is>
          <t xml:space="preserve"> </t>
        </is>
      </c>
      <c r="D13" s="4" t="inlineStr">
        <is>
          <t xml:space="preserve"> </t>
        </is>
      </c>
    </row>
    <row r="14">
      <c r="A14" s="4" t="inlineStr">
        <is>
          <t>Compensation Actually Paid vs. Net Income [Text Block]</t>
        </is>
      </c>
      <c r="B14" s="4" t="inlineStr">
        <is>
          <t xml:space="preserve">The following chart sets forth the relationship between Compensation Actually Paid to our PEO, the average of Compensation Actually Paid to our Non-PEO NEOs, and our Net Income during the three most recently completed fiscal years. </t>
        </is>
      </c>
      <c r="C14" s="4" t="inlineStr">
        <is>
          <t xml:space="preserve"> </t>
        </is>
      </c>
      <c r="D14" s="4" t="inlineStr">
        <is>
          <t xml:space="preserve"> </t>
        </is>
      </c>
    </row>
    <row r="15">
      <c r="A15" s="4" t="inlineStr">
        <is>
          <t>Total Shareholder Return Vs Peer Group [Text Block]</t>
        </is>
      </c>
      <c r="B15" s="4" t="inlineStr">
        <is>
          <t xml:space="preserve"> The following chart compares our cumulative TSR from October 30, 2020, the first public trading date of our common stock, through the end of the three most recently completed fiscal years to that of the NASDAQ Biotechnology Index over the same period. </t>
        </is>
      </c>
      <c r="C15" s="4" t="inlineStr">
        <is>
          <t xml:space="preserve"> </t>
        </is>
      </c>
      <c r="D15" s="4" t="inlineStr">
        <is>
          <t xml:space="preserve"> </t>
        </is>
      </c>
    </row>
    <row r="16">
      <c r="A16" s="4" t="inlineStr">
        <is>
          <t>Total Shareholder Return Amount</t>
        </is>
      </c>
      <c r="B16" s="7" t="n">
        <v>15.85</v>
      </c>
      <c r="C16" s="8" t="n">
        <v>29.47</v>
      </c>
      <c r="D16" s="8" t="n">
        <v>137.71</v>
      </c>
    </row>
    <row r="17">
      <c r="A17" s="4" t="inlineStr">
        <is>
          <t>Peer Group Total Shareholder Return Amount</t>
        </is>
      </c>
      <c r="B17" s="8" t="n">
        <v>104.54</v>
      </c>
      <c r="C17" s="8" t="n">
        <v>116.31</v>
      </c>
      <c r="D17" s="8" t="n">
        <v>116.28</v>
      </c>
    </row>
    <row r="18">
      <c r="A18" s="4" t="inlineStr">
        <is>
          <t>Net Income (Loss)</t>
        </is>
      </c>
      <c r="B18" s="5" t="n">
        <v>-116000000</v>
      </c>
      <c r="C18" s="5" t="n">
        <v>121000000</v>
      </c>
      <c r="D18" s="5" t="n">
        <v>-11000000</v>
      </c>
    </row>
    <row r="19">
      <c r="A19" s="4" t="inlineStr">
        <is>
          <t>PEO Name</t>
        </is>
      </c>
      <c r="B19" s="4" t="inlineStr">
        <is>
          <t>Jean-Pierre Sommadossi, Ph.D.</t>
        </is>
      </c>
      <c r="C19" s="4" t="inlineStr">
        <is>
          <t>Jean-Pierre Sommadossi, Ph.D.</t>
        </is>
      </c>
      <c r="D19" s="4" t="inlineStr">
        <is>
          <t>Jean-Pierre Sommadossi, Ph.D.</t>
        </is>
      </c>
    </row>
    <row r="20">
      <c r="A20" s="4" t="inlineStr">
        <is>
          <t>PEO [Member] | Exclusion of Stock Awards and Option Award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4779526</v>
      </c>
      <c r="C22" s="5" t="n">
        <v>-33123392</v>
      </c>
      <c r="D22" s="5" t="n">
        <v>-1984000</v>
      </c>
    </row>
    <row r="23">
      <c r="A23" s="4" t="inlineStr">
        <is>
          <t>PEO [Member] | Inclusion of Equity Value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393302</v>
      </c>
      <c r="C25" s="6" t="n">
        <v>-2441364</v>
      </c>
      <c r="D25" s="6" t="n">
        <v>6363155</v>
      </c>
    </row>
    <row r="26">
      <c r="A26" s="4" t="inlineStr">
        <is>
          <t>PEO [Member] | Year-End Fair Value of Equity Awards Granted During Year That Remained Unvested as of Last Day of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995459</v>
      </c>
      <c r="C28" s="6" t="n">
        <v>2410219</v>
      </c>
      <c r="D28" s="6" t="n">
        <v>3289323</v>
      </c>
    </row>
    <row r="29">
      <c r="A29" s="4" t="inlineStr">
        <is>
          <t>PEO [Member] | Change In Fair Value From Last Day Of Prior Year To Last Day Of Year Of Unvested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239247</v>
      </c>
      <c r="C31" s="6" t="n">
        <v>-6562866</v>
      </c>
      <c r="D31" s="6" t="n">
        <v>2747645</v>
      </c>
    </row>
    <row r="32">
      <c r="A32" s="4" t="inlineStr">
        <is>
          <t>PEO [Member] | Vesting-Date Fair Value of Equity Awards Granted During Year that Vested During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84540</v>
      </c>
      <c r="C34" s="6" t="n">
        <v>2812427</v>
      </c>
      <c r="D34" s="6" t="n">
        <v>192036</v>
      </c>
    </row>
    <row r="35">
      <c r="A35" s="4" t="inlineStr">
        <is>
          <t>PEO [Member] | Change in Fair Value from Last Day of Prior Year to Vesting Date of Unvested Equity Awards that Vested During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534054</v>
      </c>
      <c r="C37" s="6" t="n">
        <v>-1101144</v>
      </c>
      <c r="D37" s="6" t="n">
        <v>134151</v>
      </c>
    </row>
    <row r="38">
      <c r="A38" s="4" t="inlineStr">
        <is>
          <t>Non-PEO NEO [Member] | Exclusion of Stock Awards and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53460</v>
      </c>
      <c r="C40" s="6" t="n">
        <v>-7397126</v>
      </c>
      <c r="D40" s="6" t="n">
        <v>-2446929</v>
      </c>
    </row>
    <row r="41">
      <c r="A41" s="4" t="inlineStr">
        <is>
          <t>Non-PEO NEO [Member] | Inclusion of Equity Value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19253</v>
      </c>
      <c r="C43" s="6" t="n">
        <v>-7840082</v>
      </c>
      <c r="D43" s="6" t="n">
        <v>12532126</v>
      </c>
    </row>
    <row r="44">
      <c r="A44" s="4" t="inlineStr">
        <is>
          <t>Non-PEO NEO [Member] | Year-End Fair Value of Equity Awards Granted During Year That Remained Unvested as of Last Day of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5024</v>
      </c>
      <c r="C46" s="6" t="n">
        <v>538246</v>
      </c>
      <c r="D46" s="5" t="n">
        <v>12532126</v>
      </c>
    </row>
    <row r="47">
      <c r="A47" s="4" t="inlineStr">
        <is>
          <t>Non-PEO NEO [Member] | Change In Fair Value From Last Day Of Prior Year To Last Day Of Year Of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59698</v>
      </c>
      <c r="C49" s="6" t="n">
        <v>-7555470</v>
      </c>
      <c r="D49" s="4" t="inlineStr">
        <is>
          <t xml:space="preserve"> </t>
        </is>
      </c>
    </row>
    <row r="50">
      <c r="A50" s="4" t="inlineStr">
        <is>
          <t>Non-PEO NEO [Member] | Vesting-Date Fair Value of Equity Awards Granted During Year that Vested During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1911</v>
      </c>
      <c r="C52" s="6" t="n">
        <v>628066</v>
      </c>
      <c r="D52" s="4" t="inlineStr">
        <is>
          <t xml:space="preserve"> </t>
        </is>
      </c>
    </row>
    <row r="53">
      <c r="A53" s="4" t="inlineStr">
        <is>
          <t>Non-PEO NEO [Member] | Change in Fair Value from Last Day of Prior Year to Vesting Date of Unvested Equity Awards that Ves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276490</v>
      </c>
      <c r="C55" s="5" t="n">
        <v>-1450924</v>
      </c>
      <c r="D5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44Z</dcterms:created>
  <dcterms:modified xmlns:dcterms="http://purl.org/dc/terms/" xmlns:xsi="http://www.w3.org/2001/XMLSchema-instance" xsi:type="dcterms:W3CDTF">2023-04-28T20:06:44Z</dcterms:modified>
</cp:coreProperties>
</file>